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Entity Inv Company Type</t>
  </si>
  <si>
    <t>dei_EntityInvCompanyType</t>
  </si>
  <si>
    <t>N-1A</t>
  </si>
  <si>
    <t>Dec. 14, 2018</t>
  </si>
  <si>
    <t>SCHWAB CAPITAL TRUST Schwab ® Schwab ® Schwab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U.S. Large-Cap Growth Index Fund 0.04 % 0.035 % Schwab U.S. Large-Cap Value Index Fund 0.04 % 0.035 % Schwab U.S. Mid-Cap Index Fund 0.05 % 0.04 % Accordingly, the following changes to the Summary Prospectuses and Statutory Prospectus are effective December 20, 2018: 1. Schwab U.S. Large-Cap Growth Index Fund The “Annual Fund Operating Expenses” and “Expenses on a $10,000 Investment” tables under the “Fund Fees and Expenses” section on page 1 of the Summary Prospectus and Statutory Prospectus are deleted and replaced in their entirety with the following: Annual Fund Operating Expenses Management fees 0.035 Other expenses None Total annual fund operating expenses* 0.035 * The information in the table has been restated to reflect current fees and expenses. Expenses on a $10,000 Investment 1 year 3 years $4 $11 2. Schwab U.S. Large-Cap Value Index Fund The “Annual Fund Operating Expenses” and “Expenses on a $10,000 Investment” tables under the “Fund Fees and Expenses” section on page 1 of the Summary Prospectus and page 4 of the Statutory Prospectus are deleted and replaced in their entirety with the following: Annual Fund Operating Expenses Management fees 0.035 Other expenses None Total annual fund operating expenses* 0.035 * The information in the table has been restated to reflect current fees and expenses. Expenses on a $10,000 Investment 1 year 3 years $4 $11 3. Schwab Mid-Cap Index Fund The “Annual Fund Operating Expenses” and “Expenses on a $10,000 Investment” tables under the “Fund Fees and Expenses” section on page 1 of the Summary Prospectus and page 7 of the Statutory Prospectus are deleted and replaced in their entirety with the following: Annual Fund Operating Expenses Management fees 0.04 Other expenses None Total annual fund operating expenses* 0.04 * The information in the table has been restated to reflect current fees and expenses. Expenses on a $10,000 Investment 1 year 3 years $4 $13 SCHWAB CAPITAL TRUST Schwab ® Schwab Small-Cap Index Fund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S&amp;P 500 Index Fund 0.03 % 0.02 % Schwab Small-Cap Index Fund 0.05 % 0.04 % Accordingly, the following changes to the Summary Prospectuses and Statutory Prospectus are effective December 20, 2018: 1. Schwab S&amp;P 500 Index Fund The “Annual Fund Operating Expenses” and “Expenses on a $10,000 Investment” tables under the “Fund Fees and Expenses” section on page 1 of the Summary Prospectus and Statutory Prospectus are deleted and replaced in their entirety with the following: Annual Fund Operating Expenses Management fees 0.02 Other expenses None Total annual fund operating expenses* 0.02 * The information in the table has been restated to reflect current fees and expenses. Expenses on a $10,000 Investment 1 year 3 years 5 years 10 years $2 $6 $11 $26 2. Schwab Small-Cap Index Fund The “Annual Fund Operating Expenses” and “Expenses on a $10,000 Investment” tables under the “Fund Fees and Expenses” section on page 1 of the Summary Prospectus and page 7 of the Statutory Prospectus are deleted and replaced in their entirety with the following: Annual Fund Operating Expenses Management fees 0.04 Other expenses None Total annual fund operating expenses* 0.04 * The information in the table has been restated to reflect current fees and expenses. Expenses on a $10,000 Investment 1 year 3 years 5 years 10 years $4 $13 $23 $51</t>
  </si>
  <si>
    <t>Supplement to Prospectus [Text Block]</t>
  </si>
  <si>
    <t>rr_SupplementToProspectusTextBlock</t>
  </si>
  <si>
    <t>Schwab U.S. Large-Cap Growth Index Fund</t>
  </si>
  <si>
    <t>SCHWAB CAPITAL TRUST Schwab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U.S. Large-Cap Growth Index Fund 0.04 % 0.035 % Accordingly, the following changes to the Summary Prospectuses and Statutory Prospectus are effective December 20, 2018: 1. Schwab U.S. Large-Cap Growth Index Fund The “Annual Fund Operating Expenses” and “Expenses on a $10,000 Investment” tables under the “Fund Fees and Expenses” section on page 1 of the Summary Prospectus and Statutory Prospectus are deleted and replaced in their entirety with the following: Annual Fund Operating Expenses Management fees 0.035 Other expenses None Total annual fund operating expenses* 0.035 * The information in the table has been restated to reflect current fees and expenses. Expenses on a $10,000 Investment 1 year 3 years $4 $11</t>
  </si>
  <si>
    <t>Operating Expenses Caption [Text]</t>
  </si>
  <si>
    <t>rr_OperatingExpensesCaption</t>
  </si>
  <si>
    <t>&amp;lt;b&gt;Annual Fund Operating Expenses &amp;lt;/b&gt; (expenses that you pay each year as a % of the value of your investment)</t>
  </si>
  <si>
    <t>Expenses Restated to Reflect Current [Text]</t>
  </si>
  <si>
    <t>rr_ExpensesRestatedToReflectCurrent</t>
  </si>
  <si>
    <t>The information in the table has been restated to reflect current fees and expenses.</t>
  </si>
  <si>
    <t>Expense Example by Year [Heading]</t>
  </si>
  <si>
    <t>rr_ExpenseExampleByYearHeading</t>
  </si>
  <si>
    <t>&amp;lt;b&gt;Expenses on a $10,000 Investment&amp;lt;/b&gt;</t>
  </si>
  <si>
    <t>Schwab U.S. Large-Cap Growth Index Fund | Schwab U.S. Large-Cap Growth Index Fund</t>
  </si>
  <si>
    <t>Management fees</t>
  </si>
  <si>
    <t>rr_ManagementFeesOverAssets</t>
  </si>
  <si>
    <t>0.035%</t>
  </si>
  <si>
    <t>Other expenses</t>
  </si>
  <si>
    <t>rr_OtherExpensesOverAssets</t>
  </si>
  <si>
    <t xml:space="preserve">none
				</t>
  </si>
  <si>
    <t>Total annual fund operating expenses</t>
  </si>
  <si>
    <t>rr_ExpensesOverAssets</t>
  </si>
  <si>
    <t>[1]</t>
  </si>
  <si>
    <t>1 year</t>
  </si>
  <si>
    <t>rr_ExpenseExampleYear01</t>
  </si>
  <si>
    <t>3 years</t>
  </si>
  <si>
    <t>rr_ExpenseExampleYear03</t>
  </si>
  <si>
    <t>Schwab U.S. Large-Cap Value Index Fund</t>
  </si>
  <si>
    <t>SCHWAB CAPITAL TRUST Schwab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U.S. Large-Cap Value Index Fund 0.04 % 0.035 % Accordingly, the following changes to the Summary Prospectuses and Statutory Prospectus are effective December 20, 2018: 2. Schwab U.S. Large-Cap Value Index Fund The “Annual Fund Operating Expenses” and “Expenses on a $10,000 Investment” tables under the “Fund Fees and Expenses” section on page 1 of the Summary Prospectus and page 4 of the Statutory Prospectus are deleted and replaced in their entirety with the following: Annual Fund Operating Expenses Management fees 0.035 Other expenses None Total annual fund operating expenses* 0.035 * The information in the table has been restated to reflect current fees and expenses. Expenses on a $10,000 Investment 1 year 3 years $4 $11</t>
  </si>
  <si>
    <t>Schwab U.S. Large-Cap Value Index Fund | Schwab U.S. Large-Cap Value Index Fund</t>
  </si>
  <si>
    <t>Schwab U.S. Mid-Cap Index Fund</t>
  </si>
  <si>
    <t>SCHWAB CAPITAL TRUST Schwab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U.S. Mid-Cap Index Fund 0.05 % 0.04 % Accordingly, the following changes to the Summary Prospectuses and Statutory Prospectus are effective December 20, 2018: 3. Schwab Mid-Cap Index Fund The “Annual Fund Operating Expenses” and “Expenses on a $10,000 Investment” tables under the “Fund Fees and Expenses” section on page 1 of the Summary Prospectus and page 7 of the Statutory Prospectus are deleted and replaced in their entirety with the following: Annual Fund Operating Expenses Management fees 0.04 Other expenses None Total annual fund operating expenses* 0.04 * The information in the table has been restated to reflect current fees and expenses. Expenses on a $10,000 Investment 1 year 3 years $4 $13</t>
  </si>
  <si>
    <t>Schwab U.S. Mid-Cap Index Fund | Schwab U.S. Mid-Cap Index Fund</t>
  </si>
  <si>
    <t>0.04%</t>
  </si>
  <si>
    <t>Schwab S&amp;P 500 Index Fund</t>
  </si>
  <si>
    <t>SCHWAB CAPITAL TRUST Schwab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S&amp;P 500 Index Fund 0.03 % 0.02 % Accordingly, the following changes to the Summary Prospectuses and Statutory Prospectus are effective December 20, 2018: 1. Schwab S&amp;P 500 Index Fund The “Annual Fund Operating Expenses” and “Expenses on a $10,000 Investment” tables under the “Fund Fees and Expenses” section on page 1 of the Summary Prospectus and Statutory Prospectus are deleted and replaced in their entirety with the following: Annual Fund Operating Expenses Management fees 0.02 Other expenses None Total annual fund operating expenses* 0.02 * The information in the table has been restated to reflect current fees and expenses. Expenses on a $10,000 Investment 1 year 3 years 5 years 10 years $2 $6 $11 $26</t>
  </si>
  <si>
    <t>Schwab S&amp;P 500 Index Fund | Schwab S&amp;P 500 Index Fund</t>
  </si>
  <si>
    <t>0.02%</t>
  </si>
  <si>
    <t>5 years</t>
  </si>
  <si>
    <t>rr_ExpenseExampleYear05</t>
  </si>
  <si>
    <t>10 years</t>
  </si>
  <si>
    <t>rr_ExpenseExampleYear10</t>
  </si>
  <si>
    <t>Schwab Small-Cap Index Fund</t>
  </si>
  <si>
    <t>SCHWAB CAPITAL TRUST Schwab Small-Cap Index Fund ® (each a Fund and collectively, the Funds) Supplement dated December 14, 2018, to all currently effective Summary Prospectuses, Statutory Prospectus and Statement of Additional Information (SAI) for the aforementioned Funds This supplement provides new and additional information beyond that contained in the Summary Prospectuses, Statutory Prospectus and SAI and should be read in conjunction with the Summary Prospectuses, Statutory Prospectus and SAI. Effective December 20, 2018, the management fees for the Funds will be reduced as follows: Fund Current New Schwab Small-Cap Index Fund 0.05 % 0.04 % Accordingly, the following changes to the Summary Prospectuses and Statutory Prospectus are effective December 20, 2018: 2. Schwab Small-Cap Index Fund The “Annual Fund Operating Expenses” and “Expenses on a $10,000 Investment” tables under the “Fund Fees and Expenses” section on page 1 of the Summary Prospectus and page 7 of the Statutory Prospectus are deleted and replaced in their entirety with the following: Annual Fund Operating Expenses Management fees 0.04 Other expenses None Total annual fund operating expenses* 0.04 * The information in the table has been restated to reflect current fees and expenses. Expenses on a $10,000 Investment 1 year 3 years 5 years 10 years $4 $13 $23 $51</t>
  </si>
  <si>
    <t>Schwab Small-Cap Index Fund | Schwab Small-Cap Index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43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30</v>
      </c>
      <c r="B5" s="4" t="s">
        <v>31</v>
      </c>
      <c r="C5" s="4" t="s">
        <v>29</v>
      </c>
    </row>
    <row r="6" spans="1:4">
      <c r="A6" s="4" t="s">
        <v>32</v>
      </c>
    </row>
    <row r="7" spans="1:4">
      <c r="A7" s="3" t="s">
        <v>3</v>
      </c>
      <c r="B7" s="4" t="s">
        <v>4</v>
      </c>
    </row>
    <row r="8" spans="1:4">
      <c r="A8" s="4" t="s">
        <v>30</v>
      </c>
      <c r="B8" s="4" t="s">
        <v>31</v>
      </c>
      <c r="C8" s="4" t="s">
        <v>33</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row>
    <row r="13" spans="1:4">
      <c r="A13" s="3" t="s">
        <v>3</v>
      </c>
      <c r="B13" s="4" t="s">
        <v>4</v>
      </c>
    </row>
    <row r="14" spans="1:4">
      <c r="A14" s="4" t="s">
        <v>44</v>
      </c>
      <c r="B14" s="4" t="s">
        <v>45</v>
      </c>
      <c r="C14" s="4" t="s">
        <v>46</v>
      </c>
    </row>
    <row r="15" spans="1:4">
      <c r="A15" s="4" t="s">
        <v>47</v>
      </c>
      <c r="B15" s="4" t="s">
        <v>48</v>
      </c>
      <c r="C15" s="4" t="s">
        <v>49</v>
      </c>
    </row>
    <row r="16" spans="1:4">
      <c r="A16" s="4" t="s">
        <v>50</v>
      </c>
      <c r="B16" s="4" t="s">
        <v>51</v>
      </c>
      <c r="C16" s="4" t="s">
        <v>46</v>
      </c>
      <c r="D16" s="4" t="s">
        <v>52</v>
      </c>
    </row>
    <row r="17" spans="1:4">
      <c r="A17" s="4" t="s">
        <v>53</v>
      </c>
      <c r="B17" s="6" t="s">
        <v>54</v>
      </c>
      <c r="C17" s="7" t="n">
        <v>4</v>
      </c>
    </row>
    <row r="18" spans="1:4">
      <c r="A18" s="4" t="s">
        <v>55</v>
      </c>
      <c r="B18" s="6" t="s">
        <v>56</v>
      </c>
      <c r="C18" s="7" t="n">
        <v>11</v>
      </c>
    </row>
    <row r="19" spans="1:4">
      <c r="A19" s="4" t="s">
        <v>57</v>
      </c>
    </row>
    <row r="20" spans="1:4">
      <c r="A20" s="3" t="s">
        <v>3</v>
      </c>
      <c r="B20" s="4" t="s">
        <v>4</v>
      </c>
    </row>
    <row r="21" spans="1:4">
      <c r="A21" s="4" t="s">
        <v>30</v>
      </c>
      <c r="B21" s="4" t="s">
        <v>31</v>
      </c>
      <c r="C21" s="4" t="s">
        <v>58</v>
      </c>
    </row>
    <row r="22" spans="1:4">
      <c r="A22" s="4" t="s">
        <v>34</v>
      </c>
      <c r="B22" s="4" t="s">
        <v>35</v>
      </c>
      <c r="C22" s="4" t="s">
        <v>36</v>
      </c>
    </row>
    <row r="23" spans="1:4">
      <c r="A23" s="4" t="s">
        <v>37</v>
      </c>
      <c r="B23" s="4" t="s">
        <v>38</v>
      </c>
      <c r="C23" s="4" t="s">
        <v>39</v>
      </c>
    </row>
    <row r="24" spans="1:4">
      <c r="A24" s="4" t="s">
        <v>40</v>
      </c>
      <c r="B24" s="4" t="s">
        <v>41</v>
      </c>
      <c r="C24" s="4" t="s">
        <v>42</v>
      </c>
    </row>
    <row r="25" spans="1:4">
      <c r="A25" s="4" t="s">
        <v>59</v>
      </c>
    </row>
    <row r="26" spans="1:4">
      <c r="A26" s="3" t="s">
        <v>3</v>
      </c>
      <c r="B26" s="4" t="s">
        <v>4</v>
      </c>
    </row>
    <row r="27" spans="1:4">
      <c r="A27" s="4" t="s">
        <v>44</v>
      </c>
      <c r="B27" s="4" t="s">
        <v>45</v>
      </c>
      <c r="C27" s="4" t="s">
        <v>46</v>
      </c>
    </row>
    <row r="28" spans="1:4">
      <c r="A28" s="4" t="s">
        <v>47</v>
      </c>
      <c r="B28" s="4" t="s">
        <v>48</v>
      </c>
      <c r="C28" s="4" t="s">
        <v>49</v>
      </c>
    </row>
    <row r="29" spans="1:4">
      <c r="A29" s="4" t="s">
        <v>50</v>
      </c>
      <c r="B29" s="4" t="s">
        <v>51</v>
      </c>
      <c r="C29" s="4" t="s">
        <v>46</v>
      </c>
      <c r="D29" s="4" t="s">
        <v>52</v>
      </c>
    </row>
    <row r="30" spans="1:4">
      <c r="A30" s="4" t="s">
        <v>53</v>
      </c>
      <c r="B30" s="6" t="s">
        <v>54</v>
      </c>
      <c r="C30" s="7" t="n">
        <v>4</v>
      </c>
    </row>
    <row r="31" spans="1:4">
      <c r="A31" s="4" t="s">
        <v>55</v>
      </c>
      <c r="B31" s="6" t="s">
        <v>56</v>
      </c>
      <c r="C31" s="7" t="n">
        <v>11</v>
      </c>
    </row>
    <row r="32" spans="1:4">
      <c r="A32" s="4" t="s">
        <v>60</v>
      </c>
    </row>
    <row r="33" spans="1:4">
      <c r="A33" s="3" t="s">
        <v>3</v>
      </c>
      <c r="B33" s="4" t="s">
        <v>4</v>
      </c>
    </row>
    <row r="34" spans="1:4">
      <c r="A34" s="4" t="s">
        <v>30</v>
      </c>
      <c r="B34" s="4" t="s">
        <v>31</v>
      </c>
      <c r="C34" s="4" t="s">
        <v>61</v>
      </c>
    </row>
    <row r="35" spans="1:4">
      <c r="A35" s="4" t="s">
        <v>34</v>
      </c>
      <c r="B35" s="4" t="s">
        <v>35</v>
      </c>
      <c r="C35" s="4" t="s">
        <v>36</v>
      </c>
    </row>
    <row r="36" spans="1:4">
      <c r="A36" s="4" t="s">
        <v>37</v>
      </c>
      <c r="B36" s="4" t="s">
        <v>38</v>
      </c>
      <c r="C36" s="4" t="s">
        <v>39</v>
      </c>
    </row>
    <row r="37" spans="1:4">
      <c r="A37" s="4" t="s">
        <v>40</v>
      </c>
      <c r="B37" s="4" t="s">
        <v>41</v>
      </c>
      <c r="C37" s="4" t="s">
        <v>42</v>
      </c>
    </row>
    <row r="38" spans="1:4">
      <c r="A38" s="4" t="s">
        <v>62</v>
      </c>
    </row>
    <row r="39" spans="1:4">
      <c r="A39" s="3" t="s">
        <v>3</v>
      </c>
      <c r="B39" s="4" t="s">
        <v>4</v>
      </c>
    </row>
    <row r="40" spans="1:4">
      <c r="A40" s="4" t="s">
        <v>44</v>
      </c>
      <c r="B40" s="4" t="s">
        <v>45</v>
      </c>
      <c r="C40" s="4" t="s">
        <v>63</v>
      </c>
    </row>
    <row r="41" spans="1:4">
      <c r="A41" s="4" t="s">
        <v>47</v>
      </c>
      <c r="B41" s="4" t="s">
        <v>48</v>
      </c>
      <c r="C41" s="4" t="s">
        <v>49</v>
      </c>
    </row>
    <row r="42" spans="1:4">
      <c r="A42" s="4" t="s">
        <v>50</v>
      </c>
      <c r="B42" s="4" t="s">
        <v>51</v>
      </c>
      <c r="C42" s="4" t="s">
        <v>63</v>
      </c>
      <c r="D42" s="4" t="s">
        <v>52</v>
      </c>
    </row>
    <row r="43" spans="1:4">
      <c r="A43" s="4" t="s">
        <v>53</v>
      </c>
      <c r="B43" s="6" t="s">
        <v>54</v>
      </c>
      <c r="C43" s="7" t="n">
        <v>4</v>
      </c>
    </row>
    <row r="44" spans="1:4">
      <c r="A44" s="4" t="s">
        <v>55</v>
      </c>
      <c r="B44" s="6" t="s">
        <v>56</v>
      </c>
      <c r="C44" s="7" t="n">
        <v>13</v>
      </c>
    </row>
    <row r="45" spans="1:4">
      <c r="A45" s="4" t="s">
        <v>64</v>
      </c>
    </row>
    <row r="46" spans="1:4">
      <c r="A46" s="3" t="s">
        <v>3</v>
      </c>
      <c r="B46" s="4" t="s">
        <v>4</v>
      </c>
    </row>
    <row r="47" spans="1:4">
      <c r="A47" s="4" t="s">
        <v>30</v>
      </c>
      <c r="B47" s="4" t="s">
        <v>31</v>
      </c>
      <c r="C47" s="4" t="s">
        <v>65</v>
      </c>
    </row>
    <row r="48" spans="1:4">
      <c r="A48" s="4" t="s">
        <v>34</v>
      </c>
      <c r="B48" s="4" t="s">
        <v>35</v>
      </c>
      <c r="C48" s="4" t="s">
        <v>36</v>
      </c>
    </row>
    <row r="49" spans="1:4">
      <c r="A49" s="4" t="s">
        <v>37</v>
      </c>
      <c r="B49" s="4" t="s">
        <v>38</v>
      </c>
      <c r="C49" s="4" t="s">
        <v>39</v>
      </c>
    </row>
    <row r="50" spans="1:4">
      <c r="A50" s="4" t="s">
        <v>40</v>
      </c>
      <c r="B50" s="4" t="s">
        <v>41</v>
      </c>
      <c r="C50" s="4" t="s">
        <v>42</v>
      </c>
    </row>
    <row r="51" spans="1:4">
      <c r="A51" s="4" t="s">
        <v>66</v>
      </c>
    </row>
    <row r="52" spans="1:4">
      <c r="A52" s="3" t="s">
        <v>3</v>
      </c>
      <c r="B52" s="4" t="s">
        <v>4</v>
      </c>
    </row>
    <row r="53" spans="1:4">
      <c r="A53" s="4" t="s">
        <v>44</v>
      </c>
      <c r="B53" s="4" t="s">
        <v>45</v>
      </c>
      <c r="C53" s="4" t="s">
        <v>67</v>
      </c>
    </row>
    <row r="54" spans="1:4">
      <c r="A54" s="4" t="s">
        <v>47</v>
      </c>
      <c r="B54" s="4" t="s">
        <v>48</v>
      </c>
      <c r="C54" s="4" t="s">
        <v>49</v>
      </c>
    </row>
    <row r="55" spans="1:4">
      <c r="A55" s="4" t="s">
        <v>50</v>
      </c>
      <c r="B55" s="4" t="s">
        <v>51</v>
      </c>
      <c r="C55" s="4" t="s">
        <v>67</v>
      </c>
      <c r="D55" s="4" t="s">
        <v>52</v>
      </c>
    </row>
    <row r="56" spans="1:4">
      <c r="A56" s="4" t="s">
        <v>53</v>
      </c>
      <c r="B56" s="6" t="s">
        <v>54</v>
      </c>
      <c r="C56" s="7" t="n">
        <v>2</v>
      </c>
    </row>
    <row r="57" spans="1:4">
      <c r="A57" s="4" t="s">
        <v>55</v>
      </c>
      <c r="B57" s="6" t="s">
        <v>56</v>
      </c>
      <c r="C57" s="5" t="n">
        <v>6</v>
      </c>
    </row>
    <row r="58" spans="1:4">
      <c r="A58" s="4" t="s">
        <v>68</v>
      </c>
      <c r="B58" s="6" t="s">
        <v>69</v>
      </c>
      <c r="C58" s="5" t="n">
        <v>11</v>
      </c>
    </row>
    <row r="59" spans="1:4">
      <c r="A59" s="4" t="s">
        <v>70</v>
      </c>
      <c r="B59" s="6" t="s">
        <v>71</v>
      </c>
      <c r="C59" s="7" t="n">
        <v>26</v>
      </c>
    </row>
    <row r="60" spans="1:4">
      <c r="A60" s="4" t="s">
        <v>72</v>
      </c>
    </row>
    <row r="61" spans="1:4">
      <c r="A61" s="3" t="s">
        <v>3</v>
      </c>
      <c r="B61" s="4" t="s">
        <v>4</v>
      </c>
    </row>
    <row r="62" spans="1:4">
      <c r="A62" s="4" t="s">
        <v>30</v>
      </c>
      <c r="B62" s="4" t="s">
        <v>31</v>
      </c>
      <c r="C62" s="4" t="s">
        <v>73</v>
      </c>
    </row>
    <row r="63" spans="1:4">
      <c r="A63" s="4" t="s">
        <v>34</v>
      </c>
      <c r="B63" s="4" t="s">
        <v>35</v>
      </c>
      <c r="C63" s="4" t="s">
        <v>36</v>
      </c>
    </row>
    <row r="64" spans="1:4">
      <c r="A64" s="4" t="s">
        <v>37</v>
      </c>
      <c r="B64" s="4" t="s">
        <v>38</v>
      </c>
      <c r="C64" s="4" t="s">
        <v>39</v>
      </c>
    </row>
    <row r="65" spans="1:4">
      <c r="A65" s="4" t="s">
        <v>40</v>
      </c>
      <c r="B65" s="4" t="s">
        <v>41</v>
      </c>
      <c r="C65" s="4" t="s">
        <v>42</v>
      </c>
    </row>
    <row r="66" spans="1:4">
      <c r="A66" s="4" t="s">
        <v>74</v>
      </c>
    </row>
    <row r="67" spans="1:4">
      <c r="A67" s="3" t="s">
        <v>3</v>
      </c>
      <c r="B67" s="4" t="s">
        <v>4</v>
      </c>
    </row>
    <row r="68" spans="1:4">
      <c r="A68" s="4" t="s">
        <v>44</v>
      </c>
      <c r="B68" s="4" t="s">
        <v>45</v>
      </c>
      <c r="C68" s="4" t="s">
        <v>63</v>
      </c>
    </row>
    <row r="69" spans="1:4">
      <c r="A69" s="4" t="s">
        <v>47</v>
      </c>
      <c r="B69" s="4" t="s">
        <v>48</v>
      </c>
      <c r="C69" s="4" t="s">
        <v>49</v>
      </c>
    </row>
    <row r="70" spans="1:4">
      <c r="A70" s="4" t="s">
        <v>50</v>
      </c>
      <c r="B70" s="4" t="s">
        <v>51</v>
      </c>
      <c r="C70" s="4" t="s">
        <v>63</v>
      </c>
      <c r="D70" s="4" t="s">
        <v>52</v>
      </c>
    </row>
    <row r="71" spans="1:4">
      <c r="A71" s="4" t="s">
        <v>53</v>
      </c>
      <c r="B71" s="6" t="s">
        <v>54</v>
      </c>
      <c r="C71" s="7" t="n">
        <v>4</v>
      </c>
    </row>
    <row r="72" spans="1:4">
      <c r="A72" s="4" t="s">
        <v>55</v>
      </c>
      <c r="B72" s="6" t="s">
        <v>56</v>
      </c>
      <c r="C72" s="5" t="n">
        <v>13</v>
      </c>
    </row>
    <row r="73" spans="1:4">
      <c r="A73" s="4" t="s">
        <v>68</v>
      </c>
      <c r="B73" s="6" t="s">
        <v>69</v>
      </c>
      <c r="C73" s="5" t="n">
        <v>23</v>
      </c>
    </row>
    <row r="74" spans="1:4">
      <c r="A74" s="4" t="s">
        <v>70</v>
      </c>
      <c r="B74" s="6" t="s">
        <v>71</v>
      </c>
      <c r="C74" s="7" t="n">
        <v>51</v>
      </c>
    </row>
    <row r="75" spans="1:4"/>
    <row r="76" spans="1:4">
      <c r="A76" s="4" t="s">
        <v>52</v>
      </c>
      <c r="B76" s="4" t="s">
        <v>39</v>
      </c>
    </row>
  </sheetData>
  <mergeCells count="3">
    <mergeCell ref="C1:D1"/>
    <mergeCell ref="A75:C75"/>
    <mergeCell ref="B76:C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8:20:31Z</dcterms:created>
  <dcterms:modified xmlns:dcterms="http://purl.org/dc/terms/" xmlns:xsi="http://www.w3.org/2001/XMLSchema-instance" xsi:type="dcterms:W3CDTF">2018-12-19T18:20:31Z</dcterms:modified>
</cp:coreProperties>
</file>